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STOC" sheetId="5" r:id="rId5"/>
    <s:sheet name="CONSOLIDATED STATEMENTS OF CASH" sheetId="6" r:id="rId6"/>
    <s:sheet name="BUSINESS, BASIS OF PRESENTATION" sheetId="7" r:id="rId7"/>
    <s:sheet name="RELATED PARTY TRANSACTIONS" sheetId="8" r:id="rId8"/>
    <s:sheet name="INCOME TAXES" sheetId="9" r:id="rId9"/>
    <s:sheet name="STOCKHOLDERS' EQUITY" sheetId="10" r:id="rId10"/>
    <s:sheet name="SUBSEQUENT EVENTS" sheetId="11" r:id="rId11"/>
    <s:sheet name="SIGNIFICANT ACCOUNTING POLICIES" sheetId="12" r:id="rId12"/>
    <s:sheet name="SCHEDULE OF INCOME TAXES (Table" sheetId="13" r:id="rId13"/>
    <s:sheet name="SCHEDULE OF EQUITY (Tables)" sheetId="14" r:id="rId14"/>
    <s:sheet name="Basis of Presentation (Details)" sheetId="15" r:id="rId15"/>
    <s:sheet name="Net Income (Loss) Per Share (De" sheetId="16" r:id="rId16"/>
    <s:sheet name="Related Party Transactions (Det" sheetId="17" r:id="rId17"/>
    <s:sheet name="Income Taxes (Narrative) (Detai" sheetId="18" r:id="rId18"/>
    <s:sheet name="Deferred Tax Assets (Details)" sheetId="19" r:id="rId19"/>
    <s:sheet name="Equity Transactions (Details)" sheetId="20" r:id="rId20"/>
    <s:sheet name="Common Stock transactions (Deta" sheetId="21" r:id="rId21"/>
    <s:sheet name="Options and Warrants (Details)" sheetId="22" r:id="rId22"/>
    <s:sheet name="Summary of the activity of opti" sheetId="23" r:id="rId23"/>
    <s:sheet name="Outstanding And Exercisable Opt" sheetId="24" r:id="rId24"/>
    <s:sheet name="Warrants Granted by Predecessor" sheetId="25" r:id="rId25"/>
    <s:sheet name="Warrants Outstanding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80">
  <si>
    <t>Document and Entity Information - USD ($)</t>
  </si>
  <si>
    <t>12 Months Ended</t>
  </si>
  <si>
    <t>Jun. 30, 2016</t>
  </si>
  <si>
    <t>Oct. 13, 2016</t>
  </si>
  <si>
    <t>Dec. 31, 2015</t>
  </si>
  <si>
    <t>Document and Entity Information:</t>
  </si>
  <si>
    <t>Entity Registrant Name</t>
  </si>
  <si>
    <t>UPD HOLDING CORP.</t>
  </si>
  <si>
    <t>Entity Trading Symbol</t>
  </si>
  <si>
    <t>eswb</t>
  </si>
  <si>
    <t>Document Type</t>
  </si>
  <si>
    <t>10-K</t>
  </si>
  <si>
    <t>Document Period End Date</t>
  </si>
  <si>
    <t>Jun. 30,
		2016</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Jun. 30, 2015</t>
  </si>
  <si>
    <t>CURRENT ASSETS:</t>
  </si>
  <si>
    <t>Cash and cash equivalents</t>
  </si>
  <si>
    <t>Total current assets</t>
  </si>
  <si>
    <t>TOTAL ASSETS</t>
  </si>
  <si>
    <t>CURRENT LIABILITIES:</t>
  </si>
  <si>
    <t>Accounts payable</t>
  </si>
  <si>
    <t>Accrued liabilities</t>
  </si>
  <si>
    <t>Total current liabilities</t>
  </si>
  <si>
    <t>Total Liabilities</t>
  </si>
  <si>
    <t>Commitments</t>
  </si>
  <si>
    <t xml:space="preserve"> </t>
  </si>
  <si>
    <t>STOCKHOLDERS' EQUITY (DEFICIT):</t>
  </si>
  <si>
    <t>Common stock, $.005 par value 200,000,000 authorized: 78,766,636 and 23,400,000 issued and outstanding as of June 30, 2016 and June 30, 2015, respectively</t>
  </si>
  <si>
    <t>Preferred stock, $.01 par value 10,000,000 authorized: none issued and outstanding as of June 30, 2016 and June 30, 2015, respectively</t>
  </si>
  <si>
    <t>Additional paid-in capital</t>
  </si>
  <si>
    <t>Accumulated deficit</t>
  </si>
  <si>
    <t>Total stockholders' equity (deficit)</t>
  </si>
  <si>
    <t>TOTAL LIABILITIES AND STOCKHOLDERS' EQUITY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INCOME - USD ($)</t>
  </si>
  <si>
    <t>OPERATING EXPENSES:</t>
  </si>
  <si>
    <t>General and administrative</t>
  </si>
  <si>
    <t>Professional fees</t>
  </si>
  <si>
    <t>Total Operating Expenses</t>
  </si>
  <si>
    <t>OPERATING LOSS</t>
  </si>
  <si>
    <t>OTHER INCOME:</t>
  </si>
  <si>
    <t>Interest income</t>
  </si>
  <si>
    <t>Total Other Income</t>
  </si>
  <si>
    <t>NET LOSS</t>
  </si>
  <si>
    <t>BASIC AND DILUTED PER SHARE DATA:</t>
  </si>
  <si>
    <t>Net Loss per common share, basic and diluted</t>
  </si>
  <si>
    <t>Weighted average common shares outstanding, basic and diluted</t>
  </si>
  <si>
    <t>CONSOLIDATED STATEMENTS OF STOCKHOLDERS' EQUITY - USD ($)</t>
  </si>
  <si>
    <t>Common Stock Shares</t>
  </si>
  <si>
    <t>Common Stock Amount</t>
  </si>
  <si>
    <t>Additional Paid-In Capital</t>
  </si>
  <si>
    <t>Accumulated Deficit</t>
  </si>
  <si>
    <t>Total</t>
  </si>
  <si>
    <t>Balance at Jun. 30, 2014</t>
  </si>
  <si>
    <t>Common stock issued for cash</t>
  </si>
  <si>
    <t>Common stock retained pursuant to the Reverse Merger</t>
  </si>
  <si>
    <t>Contributed capital</t>
  </si>
  <si>
    <t>Net loss</t>
  </si>
  <si>
    <t>Balance at Jun. 30, 2015</t>
  </si>
  <si>
    <t>Common stock issued</t>
  </si>
  <si>
    <t>Balance at Jun. 30, 2016</t>
  </si>
  <si>
    <t>CONSOLIDATED STATEMENTS OF CASH FLOWS - USD ($)</t>
  </si>
  <si>
    <t>CASH FLOWS FROM OPERATING ACTIVITIES:</t>
  </si>
  <si>
    <t>Changes in assets and liabilities:</t>
  </si>
  <si>
    <t>Prepaid expenses</t>
  </si>
  <si>
    <t>Net Cash Used In Operating Activities</t>
  </si>
  <si>
    <t>CASH FLOWS FROM INVESTING ACTIVITIES:</t>
  </si>
  <si>
    <t>Cash received from Esio in Reverse Merger</t>
  </si>
  <si>
    <t>Net Cash Provided By (Used In) Investing Activities</t>
  </si>
  <si>
    <t>CASH FLOWS FROM FINANCING ACTIVITIES:</t>
  </si>
  <si>
    <t>Proceeds from sale of common stock</t>
  </si>
  <si>
    <t>Proceeds from contributed capital</t>
  </si>
  <si>
    <t>Net Cash Provided By Financing Activities</t>
  </si>
  <si>
    <t>NET CHANGE IN CASH AND CASH EQUIVALENTS</t>
  </si>
  <si>
    <t>CASH AND CASH EQUIVALENTS, BEGINNING OF PERIOD</t>
  </si>
  <si>
    <t>CASH AND CASH EQUIVALENTS, END OF PERIOD</t>
  </si>
  <si>
    <t>SUPPLEMENTAL DISCLOSURES:</t>
  </si>
  <si>
    <t>Net asset loss assumed in reverse merger</t>
  </si>
  <si>
    <t>BUSINESS, BASIS OF PRESENTATION AND SIGNIFICANT ACCOUNTING POLICIES; GOING CONCERN</t>
  </si>
  <si>
    <t>BUSINESS, BASIS OF PRESENTATION AND SIGNIFICANT ACCOUNTING POLICIES; GOING CONCERN:</t>
  </si>
  <si>
    <t xml:space="preserve">NOTE 1  BUSINESS, BASIS OF PRESENTATION AND SIGNIFICANT ACCOUNTING POLICIES; GOING CONCERN 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5,378, of which $89,615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Principles of Consolidation The consolidated financial statements include the accounts of the Company and its wholly-owned subsidiaries Net Edge Devices, LLC, an Arizona Limited Liability Company, and iMetabolic Corp, (IMET) a Nevada Corporation. All significant inter-company accounts and transactions have been eliminated in consolidation. Reclassifications Certain prior year amounts have been reclassified to conform to the current year presentation. Cash and Cash Equivalents The Company considers those short-term, highly liquid investments with maturities of three months or less as cash and cash equivalents. At times, cash in banks may be in excess of the FDIC limits. The Company has no cash equivalents.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s of the Companys financial instruments include cash, accounts payable, accrued expenses and notes payable approximate their carrying amounts because of the short maturities of these instruments or because of restrictions.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For the fiscal years ended June 30, 2016 and 2015, the impact of outstanding stock equivalents was 10,258,245 and 11,518,245, respectively, which were excluded from the calculation of diluted EPS due to their anti-dilutive effect. Stock-Based Compensation FASB ASC 718 requires companies to measure all stock compensation awards using a fair value method and recognize the related compensation cost in its financial statements. The Company has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did not recognize any stock-based administrative compensation for common stock options issued to administrative personnel and consultants during the years ended June 30, 2016 and 2015, respectively. Also during the years ended June 30, 2016 and 2015, the Company did not pay stock based compensation consisting of common stock issued to non-employees. 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At times, such balances may be in excess of any insured limits. Deferred Tax Assets In assessing the realization of deferred tax assets, management assesses the likelihood that deferred tax assets will be recovered from future taxable income, and to the extent that recovery is not likely a valuation allowance is established. We adjust the valuation allowance in the period management determines it is more likely than not that deferred tax assets will or will not be realized. To date, we have fully reserved for our deferred tax assets based primarily on our history of recurring losses. Income Taxes In accordance with ASC 740 - Income Taxe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June 30, 2016 and 2015. Recently Issued Accounting Pronounc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si>
  <si>
    <t>RELATED PARTY TRANSACTIONS</t>
  </si>
  <si>
    <t>RELATED PARTY TRANSACTIONS:</t>
  </si>
  <si>
    <t>NOTE 2  RELATED PARTY TRANSACTIONS During the fiscal year ended June 30, 2015, a shareholder contributed $100 to the Company to cover a deficit in the Companys checking account. For the fiscal year ended June 30, 2016, the President has provided the Company rent at no charge.</t>
  </si>
  <si>
    <t>INCOME TAXES</t>
  </si>
  <si>
    <t xml:space="preserve">NOTE 3  INCOME TAXES The income tax benefit differs from the amount computed by applying the federal income tax rate of 35% to net loss before income taxes. As of June 30, 2016 and 2015 deferred tax assets consist of the following: 2016 2015 Federal loss carryforwards $ 48,944 $ 21,468 State loss carryforwards   Other   48,944 21,468 Less: valuation allowances  (21,468 ) $ 48,944 $  As a result of the Reverse Merger, the Company's ability to utilize the net operating losses of the predecessor company is unlikely under the Internal Revenue Code. Additionally, the future utilization of the net operating loss carryforward to offset future taxable income may be subject to an annual limitation as a result of ownership changes that could occur in the future. As of June 30, 2016 and 2015, the Company's likely Federal and State net operating loss carryforwards were $139,840 and $61,338, respectively. The Company provided a valuation allowance equal to the deferred income tax asset for the year ended June 30, 2016 and 2015 because it was not known whether future taxable income will be sufficient to utilize the loss carryforward. The potential tax benefit arising from the loss carryforward will expire in 2035. Additionally, all annual tax returns have been filed. </t>
  </si>
  <si>
    <t>STOCKHOLDERS' EQUITY</t>
  </si>
  <si>
    <t>STOCKHOLDERS' EQUITY:</t>
  </si>
  <si>
    <t xml:space="preserve">NOTE 4  STOCKHOLDERS EQUITY Authorized Shares At June 30, 2016, our authorized capital stock consists of 200,000,000 shares of Common Stock, par value of $.005, and 10,000,000 shares of Preferred Stock, par value $.01. At June 30, 2016 and 2015, there were 78,766,636 and 78,766,636 shares of Common Stock issued and outstanding, respectively, and no shares of Preferred Stock issued and outstanding. Common Stock At June 30, 2016, we had a total of 10,258,245 shares reserved for issuance pursuant to the 2,102,767 outstanding options and 8,155,478 outstanding warrants issued by the predecessor company. See Options and Warrants Preferred Stock The Companys Board of Directors has the authority to divide the preferred stock shares into series and to fix the voting powers, designation, preference, and relative participating, option or other special rights, and the qualifications, limitations, or restrictions of the shares of any series so established. The Company has issued no preferred stock shares as of June 30, 2016. Common Stock Issuances During the fiscal years ended June 30, 2016 and 2015, the Company recorded the issuance of shares of Common Stock as follows: (a) Effective as of July 1, 2014, the Company issued 36,600,000 shares of its Common Stock for cash of $6,200. (b) Effective as of February 2, 2015, the predecessor company issued 200,000 shares of Common Stock for cash of $10,000. (c) Effective as of March 16, 2015, as part of the Reverse Merger, 18,566,636 shares of Common Stock were retained by the shareholders of the predecessor company. Options and Warrants The Company did not issue any options or warrants during the years ended June 30, 2016 and 2015, respectively. As of March 16, 2015, the effective date of the Reverse Merger, the Company had 3,522,767 options outstanding pursuant to the predecessor companys 1999 Equity Compensation Plan, of which 1,420,000 options have expired, leaving 2,102,767 options outstanding. In addition, as of the effective date of the Reverse Merger, the Company had 8,155,478 warrants outstanding issued by the predecessor company. These warrants expire in 2017. See Options Granted by Predecessor Company Prior to Reverse Merger Warrants Granted by Predecessor Company Prior to Reverse Merger Options Granted by Predecessor Company Prior to Reverse Merger On July 13, 1999, the Board of Directors of the predecessor company authorized the 1999 Equity Compensation Plan (the Plan). The Plan allowed for the award of incentive stock options, non-statutory stock options or restricted stock awards to certain employees, directors, consultants and independent contractors. The predecessor company reserved an aggregate of 600,000 shares of common stock for distribution under the Plan. Incentive stock options granted under the Plan may be granted to employees only, and may not have an exercise price less than the fair market value of the common stock on the date of grant. Options may be exercised on a one-for-one basis, with a maximum term of ten years from the date of grant. Incentive stock options granted to employees generally vest annually over a four-year period. A summary of the activity of options under the plan and non-statutory options granted outside the plan follows: Weighted Number of Average Options Exercise Price Outstanding at June 30, 2014 3,522,767 $ 0.15 Granted   Exercised   Expired (160,000 ) 0.51 Forfeited   Outstanding at June 30, 2015 3,362,767 $ 0.13 Granted   Exercised   Expired (1,260,000 ) 0.13 Forfeited   Outstanding at June 30, 2016 2,102,767 $ 0.13 Additional information about outstanding options to purchase the Companys common stock as of June 30, 2016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25 750,000 0.03 $ 0.25 $  750,000 0.03 $ 0.25 $  $0.13-$0.16 152,767 1.04 $ 0.15 $  152,767 1.04 $ 0.15 $  $0.05 1,200,000 2.60 $ 0.05 $  1,200,000 2.60 $ 0.05 $  2,102,767 2,102,767 The 1,200,000 options were granted to directors on February 3, 2014 and are exercisable at $0.05 for 5 years. Warrants Granted by Predecessor Company Prior to Reverse Merger Prior to the Reverse Merger, the predecessor company issued 8,155,478 Warrants primarily in connections with financing arrangements and consulting services. Activity relative to these warrants for the year ended June 30, 2016 is as follows: Weighted Number of Average Shares Exercise Price Warrants outstanding - June 30, 2014 8,155,478 $ 0.75 Granted   Expired   Warrants outstanding - June 30, 2015 8,155,478 $ 0.75 Granted   Expired   Warrants outstanding  June 30, 2016 8,155,478 $ 0.75 All the warrants outstanding as of June 30, 2016 are exercisable and expire in 2017. </t>
  </si>
  <si>
    <t>SUBSEQUENT EVENTS</t>
  </si>
  <si>
    <t>SUBSEQUENT EVENTS:</t>
  </si>
  <si>
    <t xml:space="preserve">NOTE 5  SUBSEQUENT EVENTS 1. On July 1, 2016 the Company sold 1,000,000 shares of its common stock at $0.025 per share in a private placement to raise additional working capital. 2. On September 1, 2016 through unanimous approval by its Board, the Company opened an escrow to initiate a proposed funding arrangement for future capital demands. This $65,000 escrow was funded by two private placements which have convertible notes associated with them. The notes are convertible on March 1, 2017 at $0.0125 per share. $15,000 of the $65,000 private placement was funded by the Companys President. </t>
  </si>
  <si>
    <t>SIGNIFICANT ACCOUNTING POLICIES (Policies)</t>
  </si>
  <si>
    <t>Accounting Policies:</t>
  </si>
  <si>
    <t>Business, Operations and Organization</t>
  </si>
  <si>
    <t xml:space="preserve">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5,378, of which $89,615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t>
  </si>
  <si>
    <t>Principles of Consolidation</t>
  </si>
  <si>
    <t xml:space="preserve">Principles of Consolidation The consolidated financial statements include the accounts of the Company and its wholly-owned subsidiaries Net Edge Devices, LLC, an Arizona Limited Liability Company, and iMetabolic Corp, (IMET) a Nevada Corporation. All significant inter-company accounts and transactions have been eliminated in consolidation. </t>
  </si>
  <si>
    <t>Reclassifications, Policy</t>
  </si>
  <si>
    <t xml:space="preserve">Reclassifications Certain prior year amounts have been reclassified to conform to the current year presentation. </t>
  </si>
  <si>
    <t>Cash and Cash Equivalents, Policy</t>
  </si>
  <si>
    <t xml:space="preserve">Cash and Cash Equivalents The Company considers those short-term, highly liquid investments with maturities of three months or less as cash and cash equivalents. At times, cash in banks may be in excess of the FDIC limits. The Company has no cash equivalents. </t>
  </si>
  <si>
    <t>Management Estimates and Assumptions</t>
  </si>
  <si>
    <t xml:space="preserve">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t>
  </si>
  <si>
    <t>Fair Value of Financial Instruments</t>
  </si>
  <si>
    <t xml:space="preserve">Fair Value of Financial Instruments The fair values of the Companys financial instruments include cash, accounts payable, accrued expenses and notes payable approximate their carrying amounts because of the short maturities of these instruments or because of restrictions. </t>
  </si>
  <si>
    <t>Net Income (Loss) Per Share, Policy</t>
  </si>
  <si>
    <t xml:space="preserve">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For the fiscal years ended June 30, 2016 and 2015, the impact of outstanding stock equivalents was 10,258,245 and 11,518,245, respectively, which were excluded from the calculation of diluted EPS due to their anti-dilutive effect. </t>
  </si>
  <si>
    <t>Stock-Based Compensation</t>
  </si>
  <si>
    <t xml:space="preserve">Stock-Based Compensation FASB ASC 718 requires companies to measure all stock compensation awards using a fair value method and recognize the related compensation cost in its financial statements. The Company has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did not recognize any stock-based administrative compensation for common stock options issued to administrative personnel and consultants during the years ended June 30, 2016 and 2015, respectively. Also during the years ended June 30, 2016 and 2015, the Company did not pay stock based compensation consisting of common stock issued to non-employees. </t>
  </si>
  <si>
    <t>Concentration of Credit Risk</t>
  </si>
  <si>
    <t xml:space="preserve">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At times, such balances may be in excess of any insured limits. </t>
  </si>
  <si>
    <t>Deferred Tax Assets.</t>
  </si>
  <si>
    <t xml:space="preserve">Deferred Tax Assets In assessing the realization of deferred tax assets, management assesses the likelihood that deferred tax assets will be recovered from future taxable income, and to the extent that recovery is not likely a valuation allowance is established. We adjust the valuation allowance in the period management determines it is more likely than not that deferred tax assets will or will not be realized. To date, we have fully reserved for our deferred tax assets based primarily on our history of recurring losses. </t>
  </si>
  <si>
    <t>Income Taxes, Policy</t>
  </si>
  <si>
    <t xml:space="preserve">Income Taxes In accordance with ASC 740 - Income Taxe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June 30, 2016 and 2015. </t>
  </si>
  <si>
    <t>Recently Issued Accounting Pronouncements</t>
  </si>
  <si>
    <t xml:space="preserve">Recently Issued Accounting Pronounc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t>
  </si>
  <si>
    <t>Going Concern</t>
  </si>
  <si>
    <t xml:space="preserve">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si>
  <si>
    <t>SCHEDULE OF INCOME TAXES (Tables)</t>
  </si>
  <si>
    <t>SCHEDULE OF INCOME TAXES (Tables):</t>
  </si>
  <si>
    <t>Schedule of Deferred Tax Assets and Liabilities</t>
  </si>
  <si>
    <t xml:space="preserve">The income tax benefit differs from the amount computed by applying the federal income tax rate of 35% to net loss before income taxes. As of June 30, 2016 and 2015 deferred tax assets consist of the following: 2016 2015 Federal loss carryforwards $ 48,944 $ 21,468 State loss carryforwards   Other   48,944 21,468 Less: valuation allowances  (21,468 ) $ 48,944 $  </t>
  </si>
  <si>
    <t>SCHEDULE OF EQUITY (Tables)</t>
  </si>
  <si>
    <t>SCHEDULE OF EQUITY:</t>
  </si>
  <si>
    <t>A summary of the activity of options</t>
  </si>
  <si>
    <t xml:space="preserve">A summary of the activity of options under the plan and non-statutory options granted outside the plan follows: Weighted Number of Average Options Exercise Price Outstanding at June 30, 2014 3,522,767 $ 0.15 Granted   Exercised   Expired (160,000 ) 0.51 Forfeited   Outstanding at June 30, 2015 3,362,767 $ 0.13 Granted   Exercised   Expired (1,260,000 ) 0.13 Forfeited   Outstanding at June 30, 2016 2,102,767 $ 0.13 </t>
  </si>
  <si>
    <t>Additional information about outstanding options to purchase the Company's common stock</t>
  </si>
  <si>
    <t xml:space="preserve">Additional information about outstanding options to purchase the Companys common stock as of June 30, 2016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25 750,000 0.03 $ 0.25 $  750,000 0.03 $ 0.25 $  $0.13-$0.16 152,767 1.04 $ 0.15 $  152,767 1.04 $ 0.15 $  $0.05 1,200,000 2.60 $ 0.05 $  1,200,000 2.60 $ 0.05 $  2,102,767 2,102,767 The 1,200,000 options were granted to directors on February 3, 2014 and are exercisable at $0.05 for 5 years. </t>
  </si>
  <si>
    <t>Warrants Granted by Predecessor Company Prior to Reverse Merger</t>
  </si>
  <si>
    <t xml:space="preserve">Warrants Granted by Predecessor Company Prior to Reverse Merger Prior to the Reverse Merger, the predecessor company issued 8,155,478 Warrants primarily in connections with financing arrangements and consulting services. Activity relative to these warrants for the year ended June 30, 2016 is as follows: Weighted Number of Average Shares Exercise Price Warrants outstanding - June 30, 2014 8,155,478 $ 0.75 Granted   Expired   Warrants outstanding - June 30, 2015 8,155,478 $ 0.75 Granted   Expired   Warrants outstanding  June 30, 2016 8,155,478 $ 0.75 All the warrants outstanding as of June 30, 2016 are exercisable and expire in 2017. </t>
  </si>
  <si>
    <t>Basis of Presentation (Details)</t>
  </si>
  <si>
    <t>Mar. 16, 2015USD ($)shares</t>
  </si>
  <si>
    <t>Basis of Presentation Details</t>
  </si>
  <si>
    <t>Issued shares of common stock to IMET shareholders | shares</t>
  </si>
  <si>
    <t>IMET shareholders (Number)</t>
  </si>
  <si>
    <t>Issued shares to IMET (in percent)</t>
  </si>
  <si>
    <t>76.20%</t>
  </si>
  <si>
    <t>IMET had common shares outstanding immediately prior to the merger | shares</t>
  </si>
  <si>
    <t>Net liabilities | $</t>
  </si>
  <si>
    <t>Prior to closing outstanding shares | shares</t>
  </si>
  <si>
    <t>Net assets | $</t>
  </si>
  <si>
    <t>Cash | $</t>
  </si>
  <si>
    <t>Non-cash | $</t>
  </si>
  <si>
    <t>Common shares issued to the shareholders of IMET presented as outstanding for all periods | shares</t>
  </si>
  <si>
    <t>Net Income (Loss) Per Share (Details) - shares</t>
  </si>
  <si>
    <t>Net Income (Loss) Per Share Details</t>
  </si>
  <si>
    <t>Outstanding stock equivalents</t>
  </si>
  <si>
    <t>Related Party Transactions (Details) - USD ($)</t>
  </si>
  <si>
    <t>Related Party Transactions Details</t>
  </si>
  <si>
    <t>Shareholder contributed to the Company to cover a deficit</t>
  </si>
  <si>
    <t>President provided the Company rent at charge</t>
  </si>
  <si>
    <t>Income Taxes (Narrative) (Details)</t>
  </si>
  <si>
    <t>Income Taxes Narrative Details</t>
  </si>
  <si>
    <t>Federal income tax rate</t>
  </si>
  <si>
    <t>35.00%</t>
  </si>
  <si>
    <t>Deferred Tax Assets (Details) - USD ($)</t>
  </si>
  <si>
    <t>Deferred Tax Assets Details:</t>
  </si>
  <si>
    <t>Federal loss carryforwards</t>
  </si>
  <si>
    <t>State loss carryforwards</t>
  </si>
  <si>
    <t>Other</t>
  </si>
  <si>
    <t>Gross Deferred Tax Assets</t>
  </si>
  <si>
    <t>Less: valuation allowances</t>
  </si>
  <si>
    <t>Net Deferred Tax Assets</t>
  </si>
  <si>
    <t>Federal net operating loss carryforwards</t>
  </si>
  <si>
    <t>State net operating loss carryforwards</t>
  </si>
  <si>
    <t>Equity Transactions (Details) - $ / shares</t>
  </si>
  <si>
    <t>Equity Transactions Details</t>
  </si>
  <si>
    <t>Authorized capital stock consists of shares of Common Stock</t>
  </si>
  <si>
    <t>Authorized capital stock consists of shares of Common Stock par value</t>
  </si>
  <si>
    <t>Authorized capital stock consists of shares of Preferred Stock</t>
  </si>
  <si>
    <t>Authorized capital stock consists of shares of Preferred Stock par value</t>
  </si>
  <si>
    <t>Shares of Common Stock issued and outstanding</t>
  </si>
  <si>
    <t>Shares of Preferred Stock issued and outstanding</t>
  </si>
  <si>
    <t>Total shares reserved for issuance pursuant to the options and warrants issued by the predecessor company</t>
  </si>
  <si>
    <t>Outstanding options issued by the predecessor company</t>
  </si>
  <si>
    <t>Outstanding warrants issued by the predecessor company</t>
  </si>
  <si>
    <t>Common Stock transactions (Details) - USD ($)</t>
  </si>
  <si>
    <t>Mar. 16, 2015</t>
  </si>
  <si>
    <t>Feb. 02, 2015</t>
  </si>
  <si>
    <t>Jul. 02, 2014</t>
  </si>
  <si>
    <t>Common Stock transactions</t>
  </si>
  <si>
    <t>Company issued Shares of common stock for cash</t>
  </si>
  <si>
    <t>Company received Proceeds from issue of common stock</t>
  </si>
  <si>
    <t>Shares of common stock for cash issued by Predecessor company</t>
  </si>
  <si>
    <t>Proceeds of common stock for cash issued by Predecessor company</t>
  </si>
  <si>
    <t>Shares of Common Stock retained by the shareholders of the predecessor company as part of the Reverse Merger</t>
  </si>
  <si>
    <t>Options and Warrants (Details) - shares</t>
  </si>
  <si>
    <t>Options and Warrants</t>
  </si>
  <si>
    <t>Options or warrants issued by the company during the period</t>
  </si>
  <si>
    <t>Company had options outstanding pursuant to the predecessor company's 1999 Equity Compensation Plan on the date of reverse merger</t>
  </si>
  <si>
    <t>Options expired under predecessor company's 1999 Equity Compensation Plan as of the end of the period</t>
  </si>
  <si>
    <t>Options outstanding under predecessor company's 1999 Equity Compensation Plan as of the end of the period</t>
  </si>
  <si>
    <t>Company had warrants outstanding issued by the predecessor company on the date of reverse merger</t>
  </si>
  <si>
    <t>Predecessor company reserved an aggregate shares of common stock for distribution</t>
  </si>
  <si>
    <t>Summary of the activity of options under the plan (Details) - $ / shares</t>
  </si>
  <si>
    <t>Jun. 30, 2014</t>
  </si>
  <si>
    <t>Number of Options</t>
  </si>
  <si>
    <t>Outstanding Options</t>
  </si>
  <si>
    <t>Granted Options</t>
  </si>
  <si>
    <t>Exercised Options</t>
  </si>
  <si>
    <t>Expired Options</t>
  </si>
  <si>
    <t>Forfeited Options</t>
  </si>
  <si>
    <t>Weighted Average Exercise Price</t>
  </si>
  <si>
    <t>Outstanding And Exercisable Options (Details)</t>
  </si>
  <si>
    <t>Jun. 30, 2016USD ($)$ / sharesshares</t>
  </si>
  <si>
    <t>Options Outstanding Number of Shares</t>
  </si>
  <si>
    <t>Outstanding Options with Exercise Price 0.25 (Shares)</t>
  </si>
  <si>
    <t>Outstanding Options with Exercise Price 0.13 to 0.16 (Shares)</t>
  </si>
  <si>
    <t>Outstanding Options with Exercise Price 0.05 (Shares)</t>
  </si>
  <si>
    <t>Total Outstanding Options (Shares)</t>
  </si>
  <si>
    <t>Options Outstanding Weighted Average Remaining Contractual Life (Years)</t>
  </si>
  <si>
    <t>Outstanding Options with Exercise Price 0.25 (Years)</t>
  </si>
  <si>
    <t>Outstanding Options with Exercise Price 0.13 to 0.16 (Years)</t>
  </si>
  <si>
    <t>Outstanding Options with Exercise Price 0.05 (Years)</t>
  </si>
  <si>
    <t>Options Outstanding Weighted Average Exercise Price</t>
  </si>
  <si>
    <t>Outstanding Options with Exercise Price | $ / shares</t>
  </si>
  <si>
    <t>Options Outstanding Aggregate Intrinsic Value</t>
  </si>
  <si>
    <t>Outstanding Options with Exercise Price 0.25 | $</t>
  </si>
  <si>
    <t>Outstanding Options with Exercise Price 0.13 to 0.16 | $</t>
  </si>
  <si>
    <t>Outstanding Options with Exercise Price 0.05 | $</t>
  </si>
  <si>
    <t>Options Exercisable Number of Shares</t>
  </si>
  <si>
    <t>Exercisable Options with Exercise Price 0.25 (Shares)</t>
  </si>
  <si>
    <t>Exercisable Options with Exercise Price 0.13 to 0.16 (Shares)</t>
  </si>
  <si>
    <t>Exercisable Options with Exercise Price 0.05 (Shares)</t>
  </si>
  <si>
    <t>Total Exercisable Options (Shares)</t>
  </si>
  <si>
    <t>Options Exercisable Weighted Average Remaining Contractual Life (Years)</t>
  </si>
  <si>
    <t>Exercisable Options with Exercise Price 0.25 (Years)</t>
  </si>
  <si>
    <t>Exercisable Options with Exercise Price 0.13 to 0.16 (Years)</t>
  </si>
  <si>
    <t>Exercisable Options with Exercise Price 0.05 (Years)</t>
  </si>
  <si>
    <t>Options Exercisable Weighted Average Exercise Price (Years)</t>
  </si>
  <si>
    <t>Exercisable Options with Exercise Price | $ / shares</t>
  </si>
  <si>
    <t>Options Exercisable Aggregate Intrinsic Value</t>
  </si>
  <si>
    <t>Exercisable Options with Exercise Price 0.25 | $</t>
  </si>
  <si>
    <t>Exercisable Options with Exercise Price 0.13 to 0.16 | $</t>
  </si>
  <si>
    <t>Exercisable Options with Exercise Price 0.05 | $</t>
  </si>
  <si>
    <t>Warrants Granted by Predecessor Company Prior to Reverse Merger (Details)</t>
  </si>
  <si>
    <t>Jun. 30, 2016shares</t>
  </si>
  <si>
    <t>Warrants Granted by Predecessor Company Prior to Reverse Merger {1}</t>
  </si>
  <si>
    <t>Predecessor company issued Warrants Prior to the Reverse Merger</t>
  </si>
  <si>
    <t>Warrants Outstanding (Details) - $ / shares</t>
  </si>
  <si>
    <t>Number of Shares</t>
  </si>
  <si>
    <t>Warrants outstanding</t>
  </si>
  <si>
    <t>Warrants Granted</t>
  </si>
  <si>
    <t>Warrants Expired</t>
  </si>
  <si>
    <t>Subsequent Events (Details) - USD ($)</t>
  </si>
  <si>
    <t>Sep. 01, 2016</t>
  </si>
  <si>
    <t>Jul. 01, 2016</t>
  </si>
  <si>
    <t>Subsequent Events Details</t>
  </si>
  <si>
    <t>Shares of common stock sold in a private placement</t>
  </si>
  <si>
    <t>Shares of common stock sold in a private placement, per share</t>
  </si>
  <si>
    <t>Amount of escrow was funded by two private placements</t>
  </si>
  <si>
    <t>Notes convertible at price per share</t>
  </si>
  <si>
    <t>Amount of $65,000 private placement funded by Company's presid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6" r="B9" t="n">
        <v>836937</v>
      </c>
    </row>
    <row r="10" spans="1:4">
      <c s="4" r="A10" t="s">
        <v>17</v>
      </c>
      <c s="4" r="B10" t="s">
        <v>18</v>
      </c>
    </row>
    <row r="11" spans="1:4">
      <c s="4" r="A11" t="s">
        <v>19</v>
      </c>
      <c s="6" r="C11" t="n">
        <v>79766636</v>
      </c>
    </row>
    <row r="12" spans="1:4">
      <c s="4" r="A12" t="s">
        <v>20</v>
      </c>
      <c s="4" r="B12" t="s">
        <v>21</v>
      </c>
    </row>
    <row r="13" spans="1:4">
      <c s="4" r="A13" t="s">
        <v>22</v>
      </c>
      <c s="4" r="B13" t="s">
        <v>23</v>
      </c>
    </row>
    <row r="14" spans="1:4">
      <c s="4" r="A14" t="s">
        <v>24</v>
      </c>
      <c s="4" r="B14" t="s">
        <v>25</v>
      </c>
    </row>
    <row r="15" spans="1:4">
      <c s="4" r="A15" t="s">
        <v>26</v>
      </c>
      <c s="4" r="B15" t="s">
        <v>25</v>
      </c>
    </row>
    <row r="16" spans="1:4">
      <c s="4" r="A16" t="s">
        <v>27</v>
      </c>
      <c s="6" r="B16" t="n">
        <v>2016</v>
      </c>
    </row>
    <row r="17" spans="1:4">
      <c s="4" r="A17" t="s">
        <v>28</v>
      </c>
      <c s="4" r="B17" t="s">
        <v>29</v>
      </c>
    </row>
    <row r="18" spans="1:4">
      <c s="4" r="A18" t="s">
        <v>30</v>
      </c>
      <c s="7" r="D18" t="n">
        <v>1576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80"/>
  </cols>
  <sheetData>
    <row r="1" spans="1:2">
      <c s="1" r="A1" t="s">
        <v>117</v>
      </c>
      <c s="2" r="B1" t="s">
        <v>1</v>
      </c>
    </row>
    <row r="2" spans="1:2">
      <c s="2" r="B2" t="s">
        <v>2</v>
      </c>
    </row>
    <row r="3" spans="1:2">
      <c s="3" r="A3" t="s">
        <v>118</v>
      </c>
    </row>
    <row r="4" spans="1:2">
      <c s="4" r="A4" t="s">
        <v>119</v>
      </c>
      <c s="4" r="B4" t="s">
        <v>120</v>
      </c>
    </row>
    <row r="5" spans="1:2">
      <c s="4" r="A5" t="s">
        <v>121</v>
      </c>
      <c s="4" r="B5" t="s">
        <v>122</v>
      </c>
    </row>
    <row r="6" spans="1:2">
      <c s="4" r="A6" t="s">
        <v>123</v>
      </c>
      <c s="4" r="B6" t="s">
        <v>124</v>
      </c>
    </row>
    <row r="7" spans="1:2">
      <c s="4" r="A7" t="s">
        <v>125</v>
      </c>
      <c s="4" r="B7" t="s">
        <v>126</v>
      </c>
    </row>
    <row r="8" spans="1:2">
      <c s="4" r="A8" t="s">
        <v>127</v>
      </c>
      <c s="4" r="B8" t="s">
        <v>128</v>
      </c>
    </row>
    <row r="9" spans="1:2">
      <c s="4" r="A9" t="s">
        <v>129</v>
      </c>
      <c s="4" r="B9" t="s">
        <v>130</v>
      </c>
    </row>
    <row r="10" spans="1:2">
      <c s="4" r="A10" t="s">
        <v>131</v>
      </c>
      <c s="4" r="B10" t="s">
        <v>132</v>
      </c>
    </row>
    <row r="11" spans="1:2">
      <c s="4" r="A11" t="s">
        <v>133</v>
      </c>
      <c s="4" r="B11" t="s">
        <v>134</v>
      </c>
    </row>
    <row r="12" spans="1:2">
      <c s="4" r="A12" t="s">
        <v>135</v>
      </c>
      <c s="4" r="B12" t="s">
        <v>136</v>
      </c>
    </row>
    <row r="13" spans="1:2">
      <c s="4" r="A13" t="s">
        <v>137</v>
      </c>
      <c s="4" r="B13" t="s">
        <v>138</v>
      </c>
    </row>
    <row r="14" spans="1:2">
      <c s="4" r="A14" t="s">
        <v>139</v>
      </c>
      <c s="4" r="B14" t="s">
        <v>140</v>
      </c>
    </row>
    <row r="15" spans="1:2">
      <c s="4" r="A15" t="s">
        <v>141</v>
      </c>
      <c s="4" r="B15" t="s">
        <v>142</v>
      </c>
    </row>
    <row r="16" spans="1:2">
      <c s="4" r="A16" t="s">
        <v>143</v>
      </c>
      <c s="4" r="B16"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50</v>
      </c>
    </row>
    <row r="4" spans="1:2">
      <c s="4" r="A4" t="s">
        <v>151</v>
      </c>
      <c s="4" r="B4" t="s">
        <v>152</v>
      </c>
    </row>
    <row r="5" spans="1:2">
      <c s="4" r="A5" t="s">
        <v>153</v>
      </c>
      <c s="4" r="B5" t="s">
        <v>154</v>
      </c>
    </row>
    <row r="6" spans="1:2">
      <c s="4" r="A6" t="s">
        <v>155</v>
      </c>
      <c s="4" r="B6"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s="1" r="A1" t="s">
        <v>157</v>
      </c>
      <c s="2" r="B1" t="s">
        <v>158</v>
      </c>
    </row>
    <row r="2" spans="1:2">
      <c s="3" r="A2" t="s">
        <v>159</v>
      </c>
    </row>
    <row r="3" spans="1:2">
      <c s="4" r="A3" t="s">
        <v>160</v>
      </c>
      <c s="6" r="B3" t="n">
        <v>60000000</v>
      </c>
    </row>
    <row r="4" spans="1:2">
      <c s="4" r="A4" t="s">
        <v>161</v>
      </c>
      <c s="6" r="B4" t="n">
        <v>16</v>
      </c>
    </row>
    <row r="5" spans="1:2">
      <c s="4" r="A5" t="s">
        <v>162</v>
      </c>
      <c s="4" r="B5" t="s">
        <v>163</v>
      </c>
    </row>
    <row r="6" spans="1:2">
      <c s="4" r="A6" t="s">
        <v>164</v>
      </c>
      <c s="6" r="B6" t="n">
        <v>10000000</v>
      </c>
    </row>
    <row r="7" spans="1:2">
      <c s="4" r="A7" t="s">
        <v>165</v>
      </c>
      <c s="7" r="B7" t="n">
        <v>20500</v>
      </c>
    </row>
    <row r="8" spans="1:2">
      <c s="4" r="A8" t="s">
        <v>166</v>
      </c>
      <c s="6" r="B8" t="n">
        <v>18566636</v>
      </c>
    </row>
    <row r="9" spans="1:2">
      <c s="4" r="A9" t="s">
        <v>167</v>
      </c>
      <c s="7" r="B9" t="n">
        <v>85378</v>
      </c>
    </row>
    <row r="10" spans="1:2">
      <c s="4" r="A10" t="s">
        <v>168</v>
      </c>
      <c s="6" r="B10" t="n">
        <v>89615</v>
      </c>
    </row>
    <row r="11" spans="1:2">
      <c s="4" r="A11" t="s">
        <v>169</v>
      </c>
      <c s="7" r="B11" t="n">
        <v>4237</v>
      </c>
    </row>
    <row r="12" spans="1:2">
      <c s="4" r="A12" t="s">
        <v>170</v>
      </c>
      <c s="6" r="B12" t="n">
        <v>600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171</v>
      </c>
      <c s="2" r="B1" t="s">
        <v>1</v>
      </c>
    </row>
    <row r="2" spans="1:3">
      <c s="2" r="B2" t="s">
        <v>2</v>
      </c>
      <c s="2" r="C2" t="s">
        <v>32</v>
      </c>
    </row>
    <row r="3" spans="1:3">
      <c s="3" r="A3" t="s">
        <v>172</v>
      </c>
    </row>
    <row r="4" spans="1:3">
      <c s="4" r="A4" t="s">
        <v>173</v>
      </c>
      <c s="6" r="B4" t="n">
        <v>10258245</v>
      </c>
      <c s="6" r="C4" t="n">
        <v>1151824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174</v>
      </c>
      <c s="2" r="B1" t="s">
        <v>1</v>
      </c>
    </row>
    <row r="2" spans="1:3">
      <c s="2" r="B2" t="s">
        <v>2</v>
      </c>
      <c s="2" r="C2" t="s">
        <v>32</v>
      </c>
    </row>
    <row r="3" spans="1:3">
      <c s="3" r="A3" t="s">
        <v>175</v>
      </c>
    </row>
    <row r="4" spans="1:3">
      <c s="4" r="A4" t="s">
        <v>176</v>
      </c>
      <c s="7" r="C4" t="n">
        <v>100</v>
      </c>
    </row>
    <row r="5" spans="1:3">
      <c s="4" r="A5" t="s">
        <v>177</v>
      </c>
      <c s="7" r="B5"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6"/>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182</v>
      </c>
      <c s="2" r="B1" t="s">
        <v>2</v>
      </c>
      <c s="2" r="C1" t="s">
        <v>32</v>
      </c>
    </row>
    <row r="2" spans="1:3">
      <c s="3" r="A2" t="s">
        <v>183</v>
      </c>
    </row>
    <row r="3" spans="1:3">
      <c s="4" r="A3" t="s">
        <v>184</v>
      </c>
      <c s="7" r="B3" t="n">
        <v>48944</v>
      </c>
      <c s="7" r="C3" t="n">
        <v>21468</v>
      </c>
    </row>
    <row r="4" spans="1:3">
      <c s="4" r="A4" t="s">
        <v>185</v>
      </c>
      <c s="6" r="B4" t="n">
        <v>0</v>
      </c>
      <c s="6" r="C4" t="n">
        <v>0</v>
      </c>
    </row>
    <row r="5" spans="1:3">
      <c s="4" r="A5" t="s">
        <v>186</v>
      </c>
      <c s="6" r="B5" t="n">
        <v>0</v>
      </c>
      <c s="6" r="C5" t="n">
        <v>0</v>
      </c>
    </row>
    <row r="6" spans="1:3">
      <c s="4" r="A6" t="s">
        <v>187</v>
      </c>
      <c s="6" r="B6" t="n">
        <v>48944</v>
      </c>
      <c s="6" r="C6" t="n">
        <v>21468</v>
      </c>
    </row>
    <row r="7" spans="1:3">
      <c s="4" r="A7" t="s">
        <v>188</v>
      </c>
      <c s="6" r="B7" t="n">
        <v>0</v>
      </c>
      <c s="6" r="C7" t="n">
        <v>-21468</v>
      </c>
    </row>
    <row r="8" spans="1:3">
      <c s="4" r="A8" t="s">
        <v>189</v>
      </c>
      <c s="6" r="B8" t="n">
        <v>48944</v>
      </c>
      <c s="6" r="C8" t="n">
        <v>0</v>
      </c>
    </row>
    <row r="9" spans="1:3">
      <c s="4" r="A9" t="s">
        <v>190</v>
      </c>
      <c s="6" r="B9" t="n">
        <v>139840</v>
      </c>
      <c s="6" r="C9" t="n">
        <v>139840</v>
      </c>
    </row>
    <row r="10" spans="1:3">
      <c s="4" r="A10" t="s">
        <v>191</v>
      </c>
      <c s="7" r="B10" t="n">
        <v>61338</v>
      </c>
      <c s="7" r="C10" t="n">
        <v>613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619</v>
      </c>
      <c s="7" r="C3" t="n">
        <v>64638</v>
      </c>
    </row>
    <row r="4" spans="1:3">
      <c s="4" r="A4" t="s">
        <v>35</v>
      </c>
      <c s="6" r="B4" t="n">
        <v>1619</v>
      </c>
      <c s="6" r="C4" t="n">
        <v>64638</v>
      </c>
    </row>
    <row r="5" spans="1:3">
      <c s="4" r="A5" t="s">
        <v>36</v>
      </c>
      <c s="6" r="B5" t="n">
        <v>1619</v>
      </c>
      <c s="6" r="C5" t="n">
        <v>64638</v>
      </c>
    </row>
    <row r="6" spans="1:3">
      <c s="3" r="A6" t="s">
        <v>37</v>
      </c>
    </row>
    <row r="7" spans="1:3">
      <c s="4" r="A7" t="s">
        <v>38</v>
      </c>
      <c s="6" r="B7" t="n">
        <v>27271</v>
      </c>
      <c s="6" r="C7" t="n">
        <v>11788</v>
      </c>
    </row>
    <row r="8" spans="1:3">
      <c s="4" r="A8" t="s">
        <v>39</v>
      </c>
      <c s="6" r="B8" t="n">
        <v>5760</v>
      </c>
      <c s="6" r="C8" t="n">
        <v>5760</v>
      </c>
    </row>
    <row r="9" spans="1:3">
      <c s="4" r="A9" t="s">
        <v>40</v>
      </c>
      <c s="6" r="B9" t="n">
        <v>33031</v>
      </c>
      <c s="6" r="C9" t="n">
        <v>17548</v>
      </c>
    </row>
    <row r="10" spans="1:3">
      <c s="4" r="A10" t="s">
        <v>41</v>
      </c>
      <c s="6" r="B10" t="n">
        <v>33031</v>
      </c>
      <c s="6" r="C10" t="n">
        <v>17548</v>
      </c>
    </row>
    <row r="11" spans="1:3">
      <c s="4" r="A11" t="s">
        <v>42</v>
      </c>
      <c s="4" r="B11" t="s">
        <v>43</v>
      </c>
      <c s="4" r="C11" t="s">
        <v>43</v>
      </c>
    </row>
    <row r="12" spans="1:3">
      <c s="3" r="A12" t="s">
        <v>44</v>
      </c>
    </row>
    <row r="13" spans="1:3">
      <c s="4" r="A13" t="s">
        <v>45</v>
      </c>
      <c s="6" r="B13" t="n">
        <v>393833</v>
      </c>
      <c s="6" r="C13" t="n">
        <v>393833</v>
      </c>
    </row>
    <row r="14" spans="1:3">
      <c s="4" r="A14" t="s">
        <v>46</v>
      </c>
      <c s="6" r="B14" t="n">
        <v>0</v>
      </c>
      <c s="6" r="C14" t="n">
        <v>0</v>
      </c>
    </row>
    <row r="15" spans="1:3">
      <c s="4" r="A15" t="s">
        <v>47</v>
      </c>
      <c s="6" r="B15" t="n">
        <v>-285405</v>
      </c>
      <c s="6" r="C15" t="n">
        <v>-285405</v>
      </c>
    </row>
    <row r="16" spans="1:3">
      <c s="4" r="A16" t="s">
        <v>48</v>
      </c>
      <c s="6" r="B16" t="n">
        <v>-139840</v>
      </c>
      <c s="6" r="C16" t="n">
        <v>-61338</v>
      </c>
    </row>
    <row r="17" spans="1:3">
      <c s="4" r="A17" t="s">
        <v>49</v>
      </c>
      <c s="6" r="B17" t="n">
        <v>-31412</v>
      </c>
      <c s="6" r="C17" t="n">
        <v>47090</v>
      </c>
    </row>
    <row r="18" spans="1:3">
      <c s="4" r="A18" t="s">
        <v>50</v>
      </c>
      <c s="7" r="B18" t="n">
        <v>1619</v>
      </c>
      <c s="7" r="C18" t="n">
        <v>64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2</v>
      </c>
      <c s="2" r="B1" t="s">
        <v>2</v>
      </c>
      <c s="2" r="C1" t="s">
        <v>32</v>
      </c>
    </row>
    <row r="2" spans="1:3">
      <c s="3" r="A2" t="s">
        <v>193</v>
      </c>
    </row>
    <row r="3" spans="1:3">
      <c s="4" r="A3" t="s">
        <v>194</v>
      </c>
      <c s="6" r="B3" t="n">
        <v>200000000</v>
      </c>
    </row>
    <row r="4" spans="1:3">
      <c s="4" r="A4" t="s">
        <v>195</v>
      </c>
      <c s="9" r="B4" t="n">
        <v>0.005</v>
      </c>
    </row>
    <row r="5" spans="1:3">
      <c s="4" r="A5" t="s">
        <v>196</v>
      </c>
      <c s="6" r="B5" t="n">
        <v>10000000</v>
      </c>
    </row>
    <row r="6" spans="1:3">
      <c s="4" r="A6" t="s">
        <v>197</v>
      </c>
      <c s="8" r="B6" t="n">
        <v>0.01</v>
      </c>
    </row>
    <row r="7" spans="1:3">
      <c s="4" r="A7" t="s">
        <v>198</v>
      </c>
      <c s="6" r="B7" t="n">
        <v>78766636</v>
      </c>
      <c s="6" r="C7" t="n">
        <v>78766636</v>
      </c>
    </row>
    <row r="8" spans="1:3">
      <c s="4" r="A8" t="s">
        <v>199</v>
      </c>
      <c s="6" r="B8" t="n">
        <v>0</v>
      </c>
      <c s="6" r="C8" t="n">
        <v>0</v>
      </c>
    </row>
    <row r="9" spans="1:3">
      <c s="4" r="A9" t="s">
        <v>200</v>
      </c>
      <c s="6" r="B9" t="n">
        <v>10258245</v>
      </c>
    </row>
    <row r="10" spans="1:3">
      <c s="4" r="A10" t="s">
        <v>201</v>
      </c>
      <c s="6" r="B10" t="n">
        <v>2102767</v>
      </c>
    </row>
    <row r="11" spans="1:3">
      <c s="4" r="A11" t="s">
        <v>202</v>
      </c>
      <c s="6" r="B11" t="n">
        <v>815547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03</v>
      </c>
      <c s="2" r="B1" t="s">
        <v>204</v>
      </c>
      <c s="2" r="C1" t="s">
        <v>205</v>
      </c>
      <c s="2" r="D1" t="s">
        <v>206</v>
      </c>
    </row>
    <row r="2" spans="1:4">
      <c s="3" r="A2" t="s">
        <v>207</v>
      </c>
    </row>
    <row r="3" spans="1:4">
      <c s="4" r="A3" t="s">
        <v>208</v>
      </c>
      <c s="6" r="D3" t="n">
        <v>36600000</v>
      </c>
    </row>
    <row r="4" spans="1:4">
      <c s="4" r="A4" t="s">
        <v>209</v>
      </c>
      <c s="7" r="D4" t="n">
        <v>6200</v>
      </c>
    </row>
    <row r="5" spans="1:4">
      <c s="4" r="A5" t="s">
        <v>210</v>
      </c>
      <c s="6" r="C5" t="n">
        <v>200000</v>
      </c>
    </row>
    <row r="6" spans="1:4">
      <c s="4" r="A6" t="s">
        <v>211</v>
      </c>
      <c s="6" r="C6" t="n">
        <v>10000</v>
      </c>
    </row>
    <row r="7" spans="1:4">
      <c s="4" r="A7" t="s">
        <v>212</v>
      </c>
      <c s="6" r="B7" t="n">
        <v>185666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3</v>
      </c>
      <c s="2" r="B1" t="s">
        <v>1</v>
      </c>
    </row>
    <row r="2" spans="1:4">
      <c s="2" r="B2" t="s">
        <v>2</v>
      </c>
      <c s="2" r="C2" t="s">
        <v>32</v>
      </c>
      <c s="2" r="D2" t="s">
        <v>204</v>
      </c>
    </row>
    <row r="3" spans="1:4">
      <c s="3" r="A3" t="s">
        <v>214</v>
      </c>
    </row>
    <row r="4" spans="1:4">
      <c s="4" r="A4" t="s">
        <v>215</v>
      </c>
      <c s="6" r="B4" t="n">
        <v>0</v>
      </c>
      <c s="6" r="C4" t="n">
        <v>0</v>
      </c>
    </row>
    <row r="5" spans="1:4">
      <c s="4" r="A5" t="s">
        <v>216</v>
      </c>
      <c s="6" r="D5" t="n">
        <v>3522767</v>
      </c>
    </row>
    <row r="6" spans="1:4">
      <c s="4" r="A6" t="s">
        <v>217</v>
      </c>
      <c s="6" r="B6" t="n">
        <v>1420000</v>
      </c>
    </row>
    <row r="7" spans="1:4">
      <c s="4" r="A7" t="s">
        <v>218</v>
      </c>
      <c s="6" r="B7" t="n">
        <v>2102767</v>
      </c>
    </row>
    <row r="8" spans="1:4">
      <c s="4" r="A8" t="s">
        <v>219</v>
      </c>
      <c s="6" r="D8" t="n">
        <v>8155478</v>
      </c>
    </row>
    <row r="9" spans="1:4">
      <c s="4" r="A9" t="s">
        <v>220</v>
      </c>
      <c s="6" r="D9" t="n">
        <v>6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221</v>
      </c>
      <c s="2" r="B1" t="s">
        <v>1</v>
      </c>
    </row>
    <row r="2" spans="1:4">
      <c s="2" r="B2" t="s">
        <v>2</v>
      </c>
      <c s="2" r="C2" t="s">
        <v>32</v>
      </c>
      <c s="2" r="D2" t="s">
        <v>222</v>
      </c>
    </row>
    <row r="3" spans="1:4">
      <c s="3" r="A3" t="s">
        <v>223</v>
      </c>
    </row>
    <row r="4" spans="1:4">
      <c s="4" r="A4" t="s">
        <v>224</v>
      </c>
      <c s="6" r="D4" t="n">
        <v>3522767</v>
      </c>
    </row>
    <row r="5" spans="1:4">
      <c s="4" r="A5" t="s">
        <v>225</v>
      </c>
      <c s="6" r="B5" t="n">
        <v>0</v>
      </c>
      <c s="6" r="C5" t="n">
        <v>0</v>
      </c>
    </row>
    <row r="6" spans="1:4">
      <c s="4" r="A6" t="s">
        <v>226</v>
      </c>
      <c s="6" r="B6" t="n">
        <v>0</v>
      </c>
      <c s="6" r="C6" t="n">
        <v>0</v>
      </c>
    </row>
    <row r="7" spans="1:4">
      <c s="4" r="A7" t="s">
        <v>227</v>
      </c>
      <c s="6" r="B7" t="n">
        <v>-1260000</v>
      </c>
      <c s="6" r="C7" t="n">
        <v>-160000</v>
      </c>
    </row>
    <row r="8" spans="1:4">
      <c s="4" r="A8" t="s">
        <v>228</v>
      </c>
      <c s="6" r="B8" t="n">
        <v>0</v>
      </c>
      <c s="6" r="C8" t="n">
        <v>0</v>
      </c>
    </row>
    <row r="9" spans="1:4">
      <c s="4" r="A9" t="s">
        <v>224</v>
      </c>
      <c s="6" r="B9" t="n">
        <v>2102767</v>
      </c>
      <c s="6" r="C9" t="n">
        <v>3362767</v>
      </c>
    </row>
    <row r="10" spans="1:4">
      <c s="3" r="A10" t="s">
        <v>229</v>
      </c>
    </row>
    <row r="11" spans="1:4">
      <c s="4" r="A11" t="s">
        <v>224</v>
      </c>
      <c s="8" r="D11" t="n">
        <v>0.15</v>
      </c>
    </row>
    <row r="12" spans="1:4">
      <c s="4" r="A12" t="s">
        <v>227</v>
      </c>
      <c s="8" r="B12" t="n">
        <v>0.13</v>
      </c>
      <c s="8" r="C12" t="n">
        <v>0.51</v>
      </c>
    </row>
    <row r="13" spans="1:4">
      <c s="4" r="A13" t="s">
        <v>224</v>
      </c>
      <c s="8" r="B13" t="n">
        <v>0.13</v>
      </c>
      <c s="8" r="C13" t="n">
        <v>0.1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2"/>
    <col customWidth="1" max="2" min="2" width="37"/>
  </cols>
  <sheetData>
    <row r="1" spans="1:2">
      <c s="1" r="A1" t="s">
        <v>230</v>
      </c>
      <c s="2" r="B1" t="s">
        <v>1</v>
      </c>
    </row>
    <row r="2" spans="1:2">
      <c s="2" r="B2" t="s">
        <v>231</v>
      </c>
    </row>
    <row r="3" spans="1:2">
      <c s="3" r="A3" t="s">
        <v>232</v>
      </c>
    </row>
    <row r="4" spans="1:2">
      <c s="4" r="A4" t="s">
        <v>233</v>
      </c>
      <c s="6" r="B4" t="n">
        <v>750000</v>
      </c>
    </row>
    <row r="5" spans="1:2">
      <c s="4" r="A5" t="s">
        <v>234</v>
      </c>
      <c s="6" r="B5" t="n">
        <v>152767</v>
      </c>
    </row>
    <row r="6" spans="1:2">
      <c s="4" r="A6" t="s">
        <v>235</v>
      </c>
      <c s="6" r="B6" t="n">
        <v>1200000</v>
      </c>
    </row>
    <row r="7" spans="1:2">
      <c s="4" r="A7" t="s">
        <v>236</v>
      </c>
      <c s="6" r="B7" t="n">
        <v>2102767</v>
      </c>
    </row>
    <row r="8" spans="1:2">
      <c s="3" r="A8" t="s">
        <v>237</v>
      </c>
    </row>
    <row r="9" spans="1:2">
      <c s="4" r="A9" t="s">
        <v>238</v>
      </c>
      <c s="10" r="B9" t="n">
        <v>0.03</v>
      </c>
    </row>
    <row r="10" spans="1:2">
      <c s="4" r="A10" t="s">
        <v>239</v>
      </c>
      <c s="10" r="B10" t="n">
        <v>1.04</v>
      </c>
    </row>
    <row r="11" spans="1:2">
      <c s="4" r="A11" t="s">
        <v>240</v>
      </c>
      <c s="10" r="B11" t="n">
        <v>2.6</v>
      </c>
    </row>
    <row r="12" spans="1:2">
      <c s="3" r="A12" t="s">
        <v>241</v>
      </c>
    </row>
    <row r="13" spans="1:2">
      <c s="4" r="A13" t="s">
        <v>242</v>
      </c>
      <c s="8" r="B13" t="n">
        <v>0.25</v>
      </c>
    </row>
    <row r="14" spans="1:2">
      <c s="4" r="A14" t="s">
        <v>242</v>
      </c>
      <c s="10" r="B14" t="n">
        <v>0.15</v>
      </c>
    </row>
    <row r="15" spans="1:2">
      <c s="4" r="A15" t="s">
        <v>242</v>
      </c>
      <c s="8" r="B15" t="n">
        <v>0.05</v>
      </c>
    </row>
    <row r="16" spans="1:2">
      <c s="3" r="A16" t="s">
        <v>243</v>
      </c>
    </row>
    <row r="17" spans="1:2">
      <c s="4" r="A17" t="s">
        <v>244</v>
      </c>
      <c s="7" r="B17" t="n">
        <v>0</v>
      </c>
    </row>
    <row r="18" spans="1:2">
      <c s="4" r="A18" t="s">
        <v>245</v>
      </c>
      <c s="6" r="B18" t="n">
        <v>0</v>
      </c>
    </row>
    <row r="19" spans="1:2">
      <c s="4" r="A19" t="s">
        <v>246</v>
      </c>
      <c s="7" r="B19" t="n">
        <v>0</v>
      </c>
    </row>
    <row r="20" spans="1:2">
      <c s="3" r="A20" t="s">
        <v>247</v>
      </c>
    </row>
    <row r="21" spans="1:2">
      <c s="4" r="A21" t="s">
        <v>248</v>
      </c>
      <c s="6" r="B21" t="n">
        <v>750000</v>
      </c>
    </row>
    <row r="22" spans="1:2">
      <c s="4" r="A22" t="s">
        <v>249</v>
      </c>
      <c s="6" r="B22" t="n">
        <v>152767</v>
      </c>
    </row>
    <row r="23" spans="1:2">
      <c s="4" r="A23" t="s">
        <v>250</v>
      </c>
      <c s="6" r="B23" t="n">
        <v>1200000</v>
      </c>
    </row>
    <row r="24" spans="1:2">
      <c s="4" r="A24" t="s">
        <v>251</v>
      </c>
      <c s="6" r="B24" t="n">
        <v>2102767</v>
      </c>
    </row>
    <row r="25" spans="1:2">
      <c s="3" r="A25" t="s">
        <v>252</v>
      </c>
    </row>
    <row r="26" spans="1:2">
      <c s="4" r="A26" t="s">
        <v>253</v>
      </c>
      <c s="10" r="B26" t="n">
        <v>0.03</v>
      </c>
    </row>
    <row r="27" spans="1:2">
      <c s="4" r="A27" t="s">
        <v>254</v>
      </c>
      <c s="10" r="B27" t="n">
        <v>1.04</v>
      </c>
    </row>
    <row r="28" spans="1:2">
      <c s="4" r="A28" t="s">
        <v>255</v>
      </c>
      <c s="10" r="B28" t="n">
        <v>2.6</v>
      </c>
    </row>
    <row r="29" spans="1:2">
      <c s="3" r="A29" t="s">
        <v>256</v>
      </c>
    </row>
    <row r="30" spans="1:2">
      <c s="4" r="A30" t="s">
        <v>257</v>
      </c>
      <c s="8" r="B30" t="n">
        <v>0.25</v>
      </c>
    </row>
    <row r="31" spans="1:2">
      <c s="4" r="A31" t="s">
        <v>257</v>
      </c>
      <c s="10" r="B31" t="n">
        <v>0.15</v>
      </c>
    </row>
    <row r="32" spans="1:2">
      <c s="4" r="A32" t="s">
        <v>257</v>
      </c>
      <c s="8" r="B32" t="n">
        <v>0.05</v>
      </c>
    </row>
    <row r="33" spans="1:2">
      <c s="3" r="A33" t="s">
        <v>258</v>
      </c>
    </row>
    <row r="34" spans="1:2">
      <c s="4" r="A34" t="s">
        <v>259</v>
      </c>
      <c s="7" r="B34" t="n">
        <v>0</v>
      </c>
    </row>
    <row r="35" spans="1:2">
      <c s="4" r="A35" t="s">
        <v>260</v>
      </c>
      <c s="6" r="B35" t="n">
        <v>0</v>
      </c>
    </row>
    <row r="36" spans="1:2">
      <c s="4" r="A36" t="s">
        <v>261</v>
      </c>
      <c s="7" r="B3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r="1" spans="1:2">
      <c s="1" r="A1" t="s">
        <v>262</v>
      </c>
      <c s="2" r="B1" t="s">
        <v>1</v>
      </c>
    </row>
    <row r="2" spans="1:2">
      <c s="2" r="B2" t="s">
        <v>263</v>
      </c>
    </row>
    <row r="3" spans="1:2">
      <c s="3" r="A3" t="s">
        <v>264</v>
      </c>
    </row>
    <row r="4" spans="1:2">
      <c s="4" r="A4" t="s">
        <v>265</v>
      </c>
      <c s="6" r="B4" t="n">
        <v>81554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s="1" r="A1" t="s">
        <v>266</v>
      </c>
      <c s="2" r="B1" t="s">
        <v>1</v>
      </c>
    </row>
    <row r="2" spans="1:4">
      <c s="2" r="B2" t="s">
        <v>2</v>
      </c>
      <c s="2" r="C2" t="s">
        <v>32</v>
      </c>
      <c s="2" r="D2" t="s">
        <v>222</v>
      </c>
    </row>
    <row r="3" spans="1:4">
      <c s="3" r="A3" t="s">
        <v>267</v>
      </c>
    </row>
    <row r="4" spans="1:4">
      <c s="4" r="A4" t="s">
        <v>268</v>
      </c>
      <c s="6" r="D4" t="n">
        <v>8155478</v>
      </c>
    </row>
    <row r="5" spans="1:4">
      <c s="4" r="A5" t="s">
        <v>269</v>
      </c>
      <c s="6" r="B5" t="n">
        <v>0</v>
      </c>
      <c s="6" r="C5" t="n">
        <v>0</v>
      </c>
    </row>
    <row r="6" spans="1:4">
      <c s="4" r="A6" t="s">
        <v>270</v>
      </c>
      <c s="6" r="B6" t="n">
        <v>0</v>
      </c>
      <c s="6" r="C6" t="n">
        <v>0</v>
      </c>
    </row>
    <row r="7" spans="1:4">
      <c s="4" r="A7" t="s">
        <v>268</v>
      </c>
      <c s="6" r="B7" t="n">
        <v>8155478</v>
      </c>
      <c s="6" r="C7" t="n">
        <v>8155478</v>
      </c>
    </row>
    <row r="8" spans="1:4">
      <c s="3" r="A8" t="s">
        <v>229</v>
      </c>
    </row>
    <row r="9" spans="1:4">
      <c s="4" r="A9" t="s">
        <v>268</v>
      </c>
      <c s="8" r="D9" t="n">
        <v>0.75</v>
      </c>
    </row>
    <row r="10" spans="1:4">
      <c s="4" r="A10" t="s">
        <v>268</v>
      </c>
      <c s="8" r="C10" t="n">
        <v>0.75</v>
      </c>
    </row>
    <row r="11" spans="1:4">
      <c s="4" r="A11" t="s">
        <v>268</v>
      </c>
      <c s="8" r="B11" t="n">
        <v>0.7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71</v>
      </c>
      <c s="2" r="B1" t="s">
        <v>272</v>
      </c>
      <c s="2" r="C1" t="s">
        <v>273</v>
      </c>
    </row>
    <row r="2" spans="1:3">
      <c s="3" r="A2" t="s">
        <v>274</v>
      </c>
    </row>
    <row r="3" spans="1:3">
      <c s="4" r="A3" t="s">
        <v>275</v>
      </c>
      <c s="6" r="C3" t="n">
        <v>1000000</v>
      </c>
    </row>
    <row r="4" spans="1:3">
      <c s="4" r="A4" t="s">
        <v>276</v>
      </c>
      <c s="9" r="C4" t="n">
        <v>0.025</v>
      </c>
    </row>
    <row r="5" spans="1:3">
      <c s="4" r="A5" t="s">
        <v>277</v>
      </c>
      <c s="7" r="B5" t="n">
        <v>65000</v>
      </c>
    </row>
    <row r="6" spans="1:3">
      <c s="4" r="A6" t="s">
        <v>278</v>
      </c>
      <c s="11" r="B6" t="n">
        <v>0.0125</v>
      </c>
    </row>
    <row r="7" spans="1:3">
      <c s="4" r="A7" t="s">
        <v>279</v>
      </c>
      <c s="7" r="B7" t="n">
        <v>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1</v>
      </c>
      <c s="2" r="B1" t="s">
        <v>2</v>
      </c>
      <c s="2" r="C1" t="s">
        <v>32</v>
      </c>
    </row>
    <row r="2" spans="1:3">
      <c s="3" r="A2" t="s">
        <v>52</v>
      </c>
    </row>
    <row r="3" spans="1:3">
      <c s="4" r="A3" t="s">
        <v>53</v>
      </c>
      <c s="8" r="B3" t="n">
        <v>0.01</v>
      </c>
      <c s="8" r="C3" t="n">
        <v>0.01</v>
      </c>
    </row>
    <row r="4" spans="1:3">
      <c s="4" r="A4" t="s">
        <v>54</v>
      </c>
      <c s="6" r="B4" t="n">
        <v>10000000</v>
      </c>
      <c s="6" r="C4" t="n">
        <v>10000000</v>
      </c>
    </row>
    <row r="5" spans="1:3">
      <c s="4" r="A5" t="s">
        <v>55</v>
      </c>
      <c s="9" r="B5" t="n">
        <v>0.005</v>
      </c>
      <c s="9" r="C5" t="n">
        <v>0.005</v>
      </c>
    </row>
    <row r="6" spans="1:3">
      <c s="4" r="A6" t="s">
        <v>56</v>
      </c>
      <c s="6" r="B6" t="n">
        <v>200000000</v>
      </c>
      <c s="6" r="C6" t="n">
        <v>200000000</v>
      </c>
    </row>
    <row r="7" spans="1:3">
      <c s="4" r="A7" t="s">
        <v>57</v>
      </c>
      <c s="6" r="B7" t="n">
        <v>78766636</v>
      </c>
      <c s="6" r="C7" t="n">
        <v>23400000</v>
      </c>
    </row>
    <row r="8" spans="1:3">
      <c s="4" r="A8" t="s">
        <v>58</v>
      </c>
      <c s="6" r="B8" t="n">
        <v>78766636</v>
      </c>
      <c s="6" r="C8" t="n">
        <v>23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59</v>
      </c>
      <c s="2" r="B1" t="s">
        <v>1</v>
      </c>
    </row>
    <row r="2" spans="1:3">
      <c s="2" r="B2" t="s">
        <v>2</v>
      </c>
      <c s="2" r="C2" t="s">
        <v>32</v>
      </c>
    </row>
    <row r="3" spans="1:3">
      <c s="3" r="A3" t="s">
        <v>60</v>
      </c>
    </row>
    <row r="4" spans="1:3">
      <c s="4" r="A4" t="s">
        <v>61</v>
      </c>
      <c s="7" r="B4" t="n">
        <v>78518</v>
      </c>
      <c s="7" r="C4" t="n">
        <v>47465</v>
      </c>
    </row>
    <row r="5" spans="1:3">
      <c s="4" r="A5" t="s">
        <v>62</v>
      </c>
      <c s="6" r="B5" t="n">
        <v>0</v>
      </c>
      <c s="6" r="C5" t="n">
        <v>1050</v>
      </c>
    </row>
    <row r="6" spans="1:3">
      <c s="4" r="A6" t="s">
        <v>63</v>
      </c>
      <c s="6" r="B6" t="n">
        <v>78518</v>
      </c>
      <c s="6" r="C6" t="n">
        <v>48515</v>
      </c>
    </row>
    <row r="7" spans="1:3">
      <c s="4" r="A7" t="s">
        <v>64</v>
      </c>
      <c s="6" r="B7" t="n">
        <v>-78518</v>
      </c>
      <c s="6" r="C7" t="n">
        <v>-48515</v>
      </c>
    </row>
    <row r="8" spans="1:3">
      <c s="3" r="A8" t="s">
        <v>65</v>
      </c>
    </row>
    <row r="9" spans="1:3">
      <c s="4" r="A9" t="s">
        <v>66</v>
      </c>
      <c s="6" r="B9" t="n">
        <v>16</v>
      </c>
      <c s="6" r="C9" t="n">
        <v>15</v>
      </c>
    </row>
    <row r="10" spans="1:3">
      <c s="4" r="A10" t="s">
        <v>67</v>
      </c>
      <c s="6" r="B10" t="n">
        <v>16</v>
      </c>
      <c s="6" r="C10" t="n">
        <v>15</v>
      </c>
    </row>
    <row r="11" spans="1:3">
      <c s="4" r="A11" t="s">
        <v>68</v>
      </c>
      <c s="7" r="B11" t="n">
        <v>-78502</v>
      </c>
      <c s="7" r="C11" t="n">
        <v>-48500</v>
      </c>
    </row>
    <row r="12" spans="1:3">
      <c s="3" r="A12" t="s">
        <v>69</v>
      </c>
    </row>
    <row r="13" spans="1:3">
      <c s="4" r="A13" t="s">
        <v>70</v>
      </c>
      <c s="7" r="B13" t="n">
        <v>0</v>
      </c>
      <c s="7" r="C13" t="n">
        <v>0</v>
      </c>
    </row>
    <row r="14" spans="1:3">
      <c s="4" r="A14" t="s">
        <v>71</v>
      </c>
      <c s="6" r="B14" t="n">
        <v>78766636</v>
      </c>
      <c s="6" r="C14" t="n">
        <v>65349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20"/>
    <col customWidth="1" max="3" min="3" width="20"/>
    <col customWidth="1" max="4" min="4" width="27"/>
    <col customWidth="1" max="5" min="5" width="20"/>
    <col customWidth="1" max="6" min="6" width="10"/>
  </cols>
  <sheetData>
    <row r="1" spans="1:6">
      <c s="1" r="A1" t="s">
        <v>72</v>
      </c>
      <c s="2" r="B1" t="s">
        <v>73</v>
      </c>
      <c s="2" r="C1" t="s">
        <v>74</v>
      </c>
      <c s="2" r="D1" t="s">
        <v>75</v>
      </c>
      <c s="2" r="E1" t="s">
        <v>76</v>
      </c>
      <c s="2" r="F1" t="s">
        <v>77</v>
      </c>
    </row>
    <row r="2" spans="1:6">
      <c s="4" r="A2" t="s">
        <v>78</v>
      </c>
      <c s="6" r="B2" t="n">
        <v>23400000</v>
      </c>
      <c s="6" r="C2" t="n">
        <v>117000</v>
      </c>
      <c s="6" r="D2" t="n">
        <v>-110250</v>
      </c>
      <c s="6" r="E2" t="n">
        <v>-12838</v>
      </c>
      <c s="6" r="F2" t="n">
        <v>-6088</v>
      </c>
    </row>
    <row r="3" spans="1:6">
      <c s="4" r="A3" t="s">
        <v>79</v>
      </c>
      <c s="6" r="B3" t="n">
        <v>36600000</v>
      </c>
      <c s="6" r="C3" t="n">
        <v>183000</v>
      </c>
      <c s="6" r="D3" t="n">
        <v>-176800</v>
      </c>
      <c s="6" r="E3" t="n">
        <v>0</v>
      </c>
      <c s="6" r="F3" t="n">
        <v>6200</v>
      </c>
    </row>
    <row r="4" spans="1:6">
      <c s="4" r="A4" t="s">
        <v>79</v>
      </c>
      <c s="6" r="B4" t="n">
        <v>200000</v>
      </c>
      <c s="6" r="C4" t="n">
        <v>1000</v>
      </c>
      <c s="6" r="D4" t="n">
        <v>9000</v>
      </c>
      <c s="6" r="E4" t="n">
        <v>0</v>
      </c>
      <c s="6" r="F4" t="n">
        <v>10000</v>
      </c>
    </row>
    <row r="5" spans="1:6">
      <c s="4" r="A5" t="s">
        <v>80</v>
      </c>
      <c s="6" r="B5" t="n">
        <v>18566636</v>
      </c>
      <c s="6" r="C5" t="n">
        <v>92833</v>
      </c>
      <c s="6" r="D5" t="n">
        <v>-7455</v>
      </c>
      <c s="6" r="E5" t="n">
        <v>0</v>
      </c>
      <c s="6" r="F5" t="n">
        <v>85378</v>
      </c>
    </row>
    <row r="6" spans="1:6">
      <c s="4" r="A6" t="s">
        <v>81</v>
      </c>
      <c s="7" r="C6" t="n">
        <v>0</v>
      </c>
      <c s="7" r="D6" t="n">
        <v>100</v>
      </c>
      <c s="7" r="E6" t="n">
        <v>0</v>
      </c>
      <c s="7" r="F6" t="n">
        <v>100</v>
      </c>
    </row>
    <row r="7" spans="1:6">
      <c s="4" r="A7" t="s">
        <v>82</v>
      </c>
      <c s="7" r="C7" t="n">
        <v>0</v>
      </c>
      <c s="7" r="D7" t="n">
        <v>0</v>
      </c>
      <c s="7" r="E7" t="n">
        <v>-48500</v>
      </c>
      <c s="7" r="F7" t="n">
        <v>-48500</v>
      </c>
    </row>
    <row r="8" spans="1:6">
      <c s="4" r="A8" t="s">
        <v>83</v>
      </c>
      <c s="6" r="B8" t="n">
        <v>78766636</v>
      </c>
      <c s="6" r="C8" t="n">
        <v>393833</v>
      </c>
      <c s="6" r="D8" t="n">
        <v>-285405</v>
      </c>
      <c s="6" r="E8" t="n">
        <v>-61338</v>
      </c>
      <c s="6" r="F8" t="n">
        <v>47090</v>
      </c>
    </row>
    <row r="9" spans="1:6">
      <c s="4" r="A9" t="s">
        <v>84</v>
      </c>
      <c s="6" r="B9" t="n">
        <v>0</v>
      </c>
      <c s="6" r="C9" t="n">
        <v>0</v>
      </c>
      <c s="6" r="D9" t="n">
        <v>0</v>
      </c>
      <c s="6" r="E9" t="n">
        <v>0</v>
      </c>
      <c s="6" r="F9" t="n">
        <v>0</v>
      </c>
    </row>
    <row r="10" spans="1:6">
      <c s="4" r="A10" t="s">
        <v>81</v>
      </c>
      <c s="7" r="C10" t="n">
        <v>0</v>
      </c>
      <c s="7" r="D10" t="n">
        <v>0</v>
      </c>
      <c s="7" r="E10" t="n">
        <v>0</v>
      </c>
      <c s="7" r="F10" t="n">
        <v>0</v>
      </c>
    </row>
    <row r="11" spans="1:6">
      <c s="4" r="A11" t="s">
        <v>82</v>
      </c>
      <c s="7" r="C11" t="n">
        <v>0</v>
      </c>
      <c s="7" r="D11" t="n">
        <v>0</v>
      </c>
      <c s="7" r="E11" t="n">
        <v>-78502</v>
      </c>
      <c s="7" r="F11" t="n">
        <v>-78502</v>
      </c>
    </row>
    <row r="12" spans="1:6">
      <c s="4" r="A12" t="s">
        <v>85</v>
      </c>
      <c s="6" r="B12" t="n">
        <v>78766636</v>
      </c>
      <c s="6" r="C12" t="n">
        <v>393833</v>
      </c>
      <c s="6" r="D12" t="n">
        <v>-285405</v>
      </c>
      <c s="6" r="E12" t="n">
        <v>-139840</v>
      </c>
      <c s="6" r="F12" t="n">
        <v>-31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86</v>
      </c>
      <c s="2" r="B1" t="s">
        <v>1</v>
      </c>
    </row>
    <row r="2" spans="1:3">
      <c s="2" r="B2" t="s">
        <v>2</v>
      </c>
      <c s="2" r="C2" t="s">
        <v>32</v>
      </c>
    </row>
    <row r="3" spans="1:3">
      <c s="3" r="A3" t="s">
        <v>87</v>
      </c>
    </row>
    <row r="4" spans="1:3">
      <c s="4" r="A4" t="s">
        <v>82</v>
      </c>
      <c s="7" r="B4" t="n">
        <v>-78502</v>
      </c>
      <c s="7" r="C4" t="n">
        <v>-48500</v>
      </c>
    </row>
    <row r="5" spans="1:3">
      <c s="3" r="A5" t="s">
        <v>88</v>
      </c>
    </row>
    <row r="6" spans="1:3">
      <c s="4" r="A6" t="s">
        <v>38</v>
      </c>
      <c s="6" r="B6" t="n">
        <v>15483</v>
      </c>
      <c s="6" r="C6" t="n">
        <v>-3350</v>
      </c>
    </row>
    <row r="7" spans="1:3">
      <c s="4" r="A7" t="s">
        <v>89</v>
      </c>
      <c s="6" r="B7" t="n">
        <v>0</v>
      </c>
      <c s="6" r="C7" t="n">
        <v>4661</v>
      </c>
    </row>
    <row r="8" spans="1:3">
      <c s="4" r="A8" t="s">
        <v>90</v>
      </c>
      <c s="6" r="B8" t="n">
        <v>-63019</v>
      </c>
      <c s="6" r="C8" t="n">
        <v>-47189</v>
      </c>
    </row>
    <row r="9" spans="1:3">
      <c s="3" r="A9" t="s">
        <v>91</v>
      </c>
    </row>
    <row r="10" spans="1:3">
      <c s="4" r="A10" t="s">
        <v>92</v>
      </c>
      <c s="6" r="B10" t="n">
        <v>0</v>
      </c>
      <c s="6" r="C10" t="n">
        <v>89615</v>
      </c>
    </row>
    <row r="11" spans="1:3">
      <c s="4" r="A11" t="s">
        <v>93</v>
      </c>
      <c s="6" r="B11" t="n">
        <v>0</v>
      </c>
      <c s="6" r="C11" t="n">
        <v>89615</v>
      </c>
    </row>
    <row r="12" spans="1:3">
      <c s="3" r="A12" t="s">
        <v>94</v>
      </c>
    </row>
    <row r="13" spans="1:3">
      <c s="4" r="A13" t="s">
        <v>95</v>
      </c>
      <c s="6" r="B13" t="n">
        <v>0</v>
      </c>
      <c s="6" r="C13" t="n">
        <v>16200</v>
      </c>
    </row>
    <row r="14" spans="1:3">
      <c s="4" r="A14" t="s">
        <v>96</v>
      </c>
      <c s="6" r="B14" t="n">
        <v>0</v>
      </c>
      <c s="6" r="C14" t="n">
        <v>100</v>
      </c>
    </row>
    <row r="15" spans="1:3">
      <c s="4" r="A15" t="s">
        <v>97</v>
      </c>
      <c s="6" r="B15" t="n">
        <v>0</v>
      </c>
      <c s="6" r="C15" t="n">
        <v>16300</v>
      </c>
    </row>
    <row r="16" spans="1:3">
      <c s="4" r="A16" t="s">
        <v>98</v>
      </c>
      <c s="6" r="B16" t="n">
        <v>-63019</v>
      </c>
      <c s="6" r="C16" t="n">
        <v>58726</v>
      </c>
    </row>
    <row r="17" spans="1:3">
      <c s="4" r="A17" t="s">
        <v>99</v>
      </c>
      <c s="6" r="B17" t="n">
        <v>64638</v>
      </c>
      <c s="6" r="C17" t="n">
        <v>5912</v>
      </c>
    </row>
    <row r="18" spans="1:3">
      <c s="4" r="A18" t="s">
        <v>100</v>
      </c>
      <c s="6" r="B18" t="n">
        <v>1619</v>
      </c>
      <c s="6" r="C18" t="n">
        <v>64638</v>
      </c>
    </row>
    <row r="19" spans="1:3">
      <c s="3" r="A19" t="s">
        <v>101</v>
      </c>
    </row>
    <row r="20" spans="1:3">
      <c s="4" r="A20" t="s">
        <v>102</v>
      </c>
      <c s="7" r="B20" t="n">
        <v>0</v>
      </c>
      <c s="7" r="C20" t="n">
        <v>42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9</v>
      </c>
      <c s="2" r="B1" t="s">
        <v>1</v>
      </c>
    </row>
    <row r="2" spans="1:2">
      <c s="2" r="B2" t="s">
        <v>2</v>
      </c>
    </row>
    <row r="3" spans="1:2">
      <c s="3" r="A3" t="s">
        <v>109</v>
      </c>
    </row>
    <row r="4" spans="1:2">
      <c s="4" r="A4" t="s">
        <v>109</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R</vt:lpstr>
      <vt:lpstr>CONSOLIDATED STATEMENTS OF INCO</vt:lpstr>
      <vt:lpstr>CONSOLIDATED STATEMENTS OF STOC</vt:lpstr>
      <vt:lpstr>CONSOLIDATED STATEMENTS OF CASH</vt:lpstr>
      <vt:lpstr>BUSINESS, BASIS OF PRESENTATION</vt:lpstr>
      <vt:lpstr>RELATED PARTY TRANSACTIONS</vt:lpstr>
      <vt:lpstr>INCOME TAXES</vt:lpstr>
      <vt:lpstr>STOCKHOLDERS' EQUITY</vt:lpstr>
      <vt:lpstr>SUBSEQUENT EVENTS</vt:lpstr>
      <vt:lpstr>SIGNIFICANT ACCOUNTING POLICIES</vt:lpstr>
      <vt:lpstr>SCHEDULE OF INCOME TAXES (Table</vt:lpstr>
      <vt:lpstr>SCHEDULE OF EQUITY (Tables)</vt:lpstr>
      <vt:lpstr>Basis of Presentation (Details)</vt:lpstr>
      <vt:lpstr>Net Income (Loss) Per Share (De</vt:lpstr>
      <vt:lpstr>Related Party Transactions (Det</vt:lpstr>
      <vt:lpstr>Income Taxes (Narrative) (Detai</vt:lpstr>
      <vt:lpstr>Deferred Tax Assets (Details)</vt:lpstr>
      <vt:lpstr>Equity Transactions (Details)</vt:lpstr>
      <vt:lpstr>Common Stock transactions (Deta</vt:lpstr>
      <vt:lpstr>Options and Warrants (Details)</vt:lpstr>
      <vt:lpstr>Summary of the activity of opti</vt:lpstr>
      <vt:lpstr>Outstanding And Exercisable Opt</vt:lpstr>
      <vt:lpstr>Warrants Granted by Predecessor</vt:lpstr>
      <vt:lpstr>Warrants Outstand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5:15:20Z</dcterms:created>
  <dcterms:modified xmlns:dcterms="http://purl.org/dc/terms/" xmlns:xsi="http://www.w3.org/2001/XMLSchema-instance" xsi:type="dcterms:W3CDTF">2016-10-13T15:15:20Z</dcterms:modified>
  <dc:title xmlns:dc="http://purl.org/dc/elements/1.1/">Untitled</dc:title>
  <dc:description xmlns:dc="http://purl.org/dc/elements/1.1/"/>
  <dc:subject xmlns:dc="http://purl.org/dc/elements/1.1/"/>
  <cp:keywords/>
  <cp:category/>
</cp:coreProperties>
</file>